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1 ORGANIZATION, OPERATIONS AND " sheetId="7" r:id="rId7"/>
    <s:sheet name="2 EQUIPMENT" sheetId="8" r:id="rId8"/>
    <s:sheet name="3 LINE OF CREDIT" sheetId="9" r:id="rId9"/>
    <s:sheet name="4 NOTES PAYABLE, RELATED PARTIE" sheetId="10" r:id="rId10"/>
    <s:sheet name="5 LONG-TERM DEBT" sheetId="11" r:id="rId11"/>
    <s:sheet name="6 COMMON STOCK" sheetId="12" r:id="rId12"/>
    <s:sheet name="7 LEASE COMMITMENTS" sheetId="13" r:id="rId13"/>
    <s:sheet name="8 GOING CONCERN" sheetId="14" r:id="rId14"/>
    <s:sheet name="9 SUBSEQUENT EVENTS" sheetId="15" r:id="rId15"/>
    <s:sheet name="1 ORGANIZATION, OPERATIONS AN16" sheetId="16" r:id="rId16"/>
    <s:sheet name="2 EQUIPMENT (Tables)" sheetId="17" r:id="rId17"/>
    <s:sheet name="5 LONG-TERM DEBT (Tables)" sheetId="18" r:id="rId18"/>
    <s:sheet name="1 ORGANIZATION, OPERATIONS AN19" sheetId="19" r:id="rId19"/>
    <s:sheet name="1 ORGANIZATION, OPERATIONS AN20" sheetId="20" r:id="rId20"/>
    <s:sheet name="2 EQUIPMENT - Property and equi" sheetId="21" r:id="rId21"/>
    <s:sheet name="1 ORGANIZATION, OPERATIONS AN22" sheetId="22" r:id="rId22"/>
    <s:sheet name="5 LONG-TERM DEBT - Minimum paym" sheetId="23" r:id="rId23"/>
    <s:sheet name="2 EQUIPMENT - Depreciation comp" sheetId="24" r:id="rId24"/>
    <s:sheet name="1 ORGANIZATION, OPERATIONS AN25" sheetId="25" r:id="rId25"/>
    <s:sheet name="2 EQUIPMENT (Details Narrative)" sheetId="26" r:id="rId26"/>
    <s:sheet name="3 LINE OF CREDIT (Details Narra" sheetId="27" r:id="rId27"/>
    <s:sheet name="4 NOTES PAYABLE, RELATED PART28" sheetId="28" r:id="rId28"/>
    <s:sheet name="6 COMMON STOCK (Details Narrati" sheetId="29" r:id="rId29"/>
    <s:sheet name="7 LEASE COMMITMENTS (Details Na" sheetId="30" r:id="rId30"/>
  </s:sheets>
  <s:definedNames/>
  <s:calcPr calcId="124519" calcMode="auto" fullCalcOnLoad="1"/>
</s:workbook>
</file>

<file path=xl/sharedStrings.xml><?xml version="1.0" encoding="utf-8"?>
<sst xmlns="http://schemas.openxmlformats.org/spreadsheetml/2006/main" uniqueCount="255">
  <si>
    <t>Document and Entity Information - USD ($)</t>
  </si>
  <si>
    <t>12 Months Ended</t>
  </si>
  <si>
    <t>Dec. 31, 2015</t>
  </si>
  <si>
    <t>Sep. 15, 2016</t>
  </si>
  <si>
    <t>Jun. 30, 2016</t>
  </si>
  <si>
    <t>Document And Entity Information</t>
  </si>
  <si>
    <t>Entity Registrant Name</t>
  </si>
  <si>
    <t>CANFIELD MEDICAL SUPPL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Inventory</t>
  </si>
  <si>
    <t>Total Current Assets</t>
  </si>
  <si>
    <t>Equipment, net of accumulated depreciation of $40,771 and $24,465</t>
  </si>
  <si>
    <t>Total Assets</t>
  </si>
  <si>
    <t>Current Liabilities</t>
  </si>
  <si>
    <t>Accounts payable and accrued liabilities</t>
  </si>
  <si>
    <t>Related party notes payable</t>
  </si>
  <si>
    <t xml:space="preserve"> </t>
  </si>
  <si>
    <t>Line of credit</t>
  </si>
  <si>
    <t>Current portion of long-term debt</t>
  </si>
  <si>
    <t>Total Current Liabilities</t>
  </si>
  <si>
    <t>Long-term debt</t>
  </si>
  <si>
    <t>Total Liabilities</t>
  </si>
  <si>
    <t>Stockholders' Deficit</t>
  </si>
  <si>
    <t>Preferred stock, no par value; 5,000,000 shares authorized; no shares issued and outstanding</t>
  </si>
  <si>
    <t>Common stock, no par value; 100,000,000 shares aauthorized; 10,027,200 shares issued and outstanding</t>
  </si>
  <si>
    <t>Accumulated deficit</t>
  </si>
  <si>
    <t>Total Stockholders' Equity (Deficit)</t>
  </si>
  <si>
    <t>Total Liabilities and Stockholders' Deficit</t>
  </si>
  <si>
    <t>Balance Sheets (Parenthetical) -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Net of depreciation on equipment</t>
  </si>
  <si>
    <t>Statements of Operations - USD ($)</t>
  </si>
  <si>
    <t>Income Statement [Abstract]</t>
  </si>
  <si>
    <t>Sales (net of returns)</t>
  </si>
  <si>
    <t>Cost of goods sold</t>
  </si>
  <si>
    <t>Gross profit</t>
  </si>
  <si>
    <t>Operating expenses:</t>
  </si>
  <si>
    <t>Salaries and wages</t>
  </si>
  <si>
    <t>Professional fees</t>
  </si>
  <si>
    <t>Depreciation</t>
  </si>
  <si>
    <t>Other selling, general and administrative</t>
  </si>
  <si>
    <t>Total operating expenses</t>
  </si>
  <si>
    <t>Income (loss) from operations</t>
  </si>
  <si>
    <t>Other income (expense):</t>
  </si>
  <si>
    <t>Interest expense</t>
  </si>
  <si>
    <t>Gain on disposal of fixed assets</t>
  </si>
  <si>
    <t>Total other income (expense)</t>
  </si>
  <si>
    <t>Income (loss) before provision for income taxes</t>
  </si>
  <si>
    <t>Provision for income tax</t>
  </si>
  <si>
    <t>Net income (loss)</t>
  </si>
  <si>
    <t>Net income (loss) per share (basic and fully diluted)</t>
  </si>
  <si>
    <t>Weighted average number of common shares outstanding</t>
  </si>
  <si>
    <t>Statements of Cash Flows - USD ($)</t>
  </si>
  <si>
    <t>Cash Flows From Operating Activities:</t>
  </si>
  <si>
    <t>Adjustments to reconcile net loss to net cash provided by (used for) operating activities:</t>
  </si>
  <si>
    <t>Changes in current assets and liabilities:</t>
  </si>
  <si>
    <t>Increase in accounts receivable</t>
  </si>
  <si>
    <t>Increase in inventory</t>
  </si>
  <si>
    <t>Increase in accounts payable and accrued liabilities</t>
  </si>
  <si>
    <t>Net cash provided by operating activities</t>
  </si>
  <si>
    <t>Cash Flows From Investing Activities:</t>
  </si>
  <si>
    <t>Purchase of property and equipment</t>
  </si>
  <si>
    <t>Net cash (used for) investing activities</t>
  </si>
  <si>
    <t>Cash Flows From Financing Activities:</t>
  </si>
  <si>
    <t>Net payments on line of credit</t>
  </si>
  <si>
    <t>Payments on notes payable, related parties</t>
  </si>
  <si>
    <t>Payments on long-term debt</t>
  </si>
  <si>
    <t>Proceeds from sales of common stock</t>
  </si>
  <si>
    <t>Net cash provided by (used for) financing activities</t>
  </si>
  <si>
    <t>Net Increase (Decrease) in Cash</t>
  </si>
  <si>
    <t>Cash At The Beginning Of The Period</t>
  </si>
  <si>
    <t>Cash At The End Of The Period</t>
  </si>
  <si>
    <t>Schedule Of Non-Cash Investing And Financing Activities</t>
  </si>
  <si>
    <t>Purchase of equipment with long-term debt</t>
  </si>
  <si>
    <t>Supplemental Disclosure</t>
  </si>
  <si>
    <t>Cash paid for interest</t>
  </si>
  <si>
    <t>Cash paid for income taxes</t>
  </si>
  <si>
    <t>Shareholders Equity - USD ($)</t>
  </si>
  <si>
    <t>Common Stock</t>
  </si>
  <si>
    <t>Accumulated Deficit</t>
  </si>
  <si>
    <t>Total</t>
  </si>
  <si>
    <t>Beginning Balance, shares at Dec. 31, 2013</t>
  </si>
  <si>
    <t>Beginning Balance, amount at Dec. 31, 2013</t>
  </si>
  <si>
    <t>Sale of common stock, shares</t>
  </si>
  <si>
    <t>Sale of common stock, amount</t>
  </si>
  <si>
    <t>Net income (loss) for the year</t>
  </si>
  <si>
    <t>Ending Balance, shares at Dec. 31, 2014</t>
  </si>
  <si>
    <t>Ending Balance, amount at Dec. 31, 2014</t>
  </si>
  <si>
    <t>Ending Balance, shares at Dec. 31, 2015</t>
  </si>
  <si>
    <t>Ending Balance, amount at Dec. 31, 2015</t>
  </si>
  <si>
    <t>1 ORGANIZATION, OPERATIONS AND SUMMARY OF SIGNIFICANT ACCOUNTING POLICIES</t>
  </si>
  <si>
    <t>Accounting Policies [Abstract]</t>
  </si>
  <si>
    <t>ORGANIZATION, OPERATIONS AND SUMMARY OF SIGNIFICANT ACCOUNTING POLICIES</t>
  </si>
  <si>
    <t xml:space="preserve">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The Company has determined that at December 31, 2015 and 2014, no allowance for
bad debts wa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Revenue recognition Revenue from product
sales is recognized subsequent to a patient (customer) ordering a product at an agreed upon price, and when delivery has occurred,
and collectability is reasonably assured. A purchase arrangement is evidenced by a written order, with delivery considered as made
after physical customer acceptance. Although rare, defective products may be returned, with other return issues considered on a
case by case basis. Services such as periodic scheduled deliveries are contracted in writing, and generally billed monthly. Any
service revenue earned by the Company for services, such as safety and set up consulting or claims processing, is recorded after
the service is performed. Rental of durable home medical equipment is evidenced by written contract, with revenue recognized when
rent is earned.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5 2014
Medicare 13 % 22 %
Medicaid 12 % 20 %
Private pay/private insurance 63 % 41 %
Other 12 % 17 %
Total 100 % 100 % Advertising costs Advertising costs are
expensed as incurred. The Company had advertising costs in 2015 and 2014 of $2,676 and $2,777,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5 and
2014 the Company had net operating loss carryforwards (NOL's) of approximately $21,000 and $40,000 respectively, which may be applied
against future taxable income and which expire beginning in 2032.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35% - 30% federal and 5% state) of the loss carryforwards of approximately $7,350
and $14,000 at December 31, 2015 and 2014, respectively, and therefore, no deferred tax asset has been recognized for the loss
carryforwards. The change in valuation allowance is approximately $6,650 and $11,000 for the periods ended December 31, 2015
and 2014, respectively, and decreased due to the anticipated utilization of existing NOL's against current taxable income in 2015.
The tax effect of remaining NOL's and resulting deferred tax assets of $7,350 remain fully reserved by valuation allowance, due
to continued uncertainty as to their utilization. 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re we no potentially
dilutive debt or equity instruments issued or outstanding during the twelve months ended December 31, 2015 or 2014.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During the years ended December 31, 2015
and 2014, the Company received 25% and 42%, respectively, of its net revenues from Medicare and Medicaid. The Company is
able to obtain reimbursements through competitive bidding processes, and there is no guarantee that the Company will be selected
as a winning contract supplier under future bidding round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Products and services, geographic areas
and major customers The Company's business
of medical supply sales constitutes one operating segment. All revenues each year were domestic and to external customers. Other selling, general and administrative
expenses Other selling, general
and administrative expenses included the following:
December 31,
2015 2014
Rent $ 27,492 $ 27,492
Office expenses 44,829 57,539
Other SG&amp;A 64,536 51,607
Total $ 136,857 $ 136,638 </t>
  </si>
  <si>
    <t>2 EQUIPMENT</t>
  </si>
  <si>
    <t>Property, Plant and Equipment [Abstract]</t>
  </si>
  <si>
    <t>EQUIPMENT</t>
  </si>
  <si>
    <t>NOTE 2. EQUIPMENT Property and equipment are recorded at
cost and consist of the following:
December 31,
2015 2014
Office equipment $ 2,934 $ 2,934
Vehicles 42,282 42,282
Wheelchair rental pool 39,308 26,558
Total property and equipment 84,524 71,774
Accumulated depreciation (40,771 ) (24,465 )
Net property and equipment $ 43,753 $ 47,309 Depreciation is computed using the straight-line
method based upon estimated useful lives as follows:
Office equipment 7 yeas
Vehicles 5 years
Wheelchair rental pool 13 months Depreciation for 2015 and 2014 was $29,763
and $28,093, respectively. The wheelchair rental pool consists of
wheelchairs rented to customers over the shorter of the 13 month use period as mandated by Medicare and Medicaid, or the period
over which the customer requires use of a wheelchair. At the end of the use period, the chair is either returned to the pool
to be rented to another customer, or title of the chair is transferred to the customer.</t>
  </si>
  <si>
    <t>3 LINE OF CREDIT</t>
  </si>
  <si>
    <t>Debt Disclosure [Abstract]</t>
  </si>
  <si>
    <t>LINE OF CREDIT</t>
  </si>
  <si>
    <t>NOTE 3. LINE OF CREDIT At December 31, 2015
and 2014, the Company owed a bank $77,250 and $80,252, respectively, under a line of credit note payable. The line of credit is
secured by all Company assets, due on demand, and bears interest at variable rates. Interest expense under the note in 2015 and
2014 was $2,958 and $3,255, respectively. During 2015 and 2014, the Company made principal payments of $3,002 and $2,248,
respectively.</t>
  </si>
  <si>
    <t>4 NOTES PAYABLE, RELATED PARTIES</t>
  </si>
  <si>
    <t>Payables and Accruals [Abstract]</t>
  </si>
  <si>
    <t>NOTE 4. NOTES PAYABLE,
RELATED PARTIES In 2013, the
Company entered into a note agreement with an officer and shareholder in the amount of $1,000 bearing interest at the rate of 6%
per year, secured by 125,000 shares of the Company's no-par value common stock, maturing August 24, 2013. In March 2013, the
Company entered into three separate loan agreements with shareholders and an officer, for $2,500 each ($7,500 total), bearing interest
at the rate of 10% per year, each secured by 10,000 shares (30,000 total), of the Company's no-par value common stock and maturing
September 11, 2014. The loans were for working capital advances and were repaid in full during 2014, along with accrued interest
of $816.</t>
  </si>
  <si>
    <t>5 LONG-TERM DEBT</t>
  </si>
  <si>
    <t>LONG-TERM DEBT</t>
  </si>
  <si>
    <t>NOTE 5. LONG-TERM DEBT Long-term debt consists
of the following:
December 31,
2015 2014
3.53% installment note payable $352 monthly, including interest, through July 2019, collateralized by vehicle $ 14,213 $ 17,870
2.99% installment note payable $350 monthly, including interest, through August 2019, collateralized by vehicle 14,559 17,955
28,772 35,825
Less principal due within one year (7,603 ) (7,053 )
TOTAL LONG-TERM DEBT $ 21,169 $ 28,772
Principal payments due on long-term debt subsequent to December 31, 2015, are as follows:
2016 $ 7,603
2017 7,853
2018 8,111
2019 5,205
TOTAL $ 28,772</t>
  </si>
  <si>
    <t>6 COMMON STOCK</t>
  </si>
  <si>
    <t>COMMON STOCK</t>
  </si>
  <si>
    <t xml:space="preserve">NOTE 6. COMMON STOCK In March and
April 2014, the Company received net proceeds of $69,100 from the sale of 276,400 shares of no-par value common stock at $0.25
per share. </t>
  </si>
  <si>
    <t>7 LEASE COMMITMENTS</t>
  </si>
  <si>
    <t>Leases [Abstract]</t>
  </si>
  <si>
    <t>LEASE COMMITMENTS</t>
  </si>
  <si>
    <t>NOTE 7. LEASE COMMITMENTS The Company rents office
space under a non-cancellable lease through May 2017 with monthly payments of approximately $2,700 plus costs. Lease expense incurred
in each of the years ended 2015 and 2014 was approximately $33,000. Subsequent to December 31, 2015, future minimum payments under
the leases total approximately $46,500 including: 2016 - $33,000, and 2017 - $13,500</t>
  </si>
  <si>
    <t>8 GOING CONCERN</t>
  </si>
  <si>
    <t>Organization, Consolidation and Presentation of Financial Statements [Abstract]</t>
  </si>
  <si>
    <t>GOING CONCERN</t>
  </si>
  <si>
    <t>NOTE 8.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si>
  <si>
    <t>9 SUBSEQUENT EVENTS</t>
  </si>
  <si>
    <t>Subsequent Events [Abstract]</t>
  </si>
  <si>
    <t>NOTE 9. SUBSEQUENT EVENTS During the period of
January through March 2016, the Company underwent a stock offering of 500,000 shares at $.10/share for total proceeds of $50,000
to primarily unaffiliated individuals/entities. On July 11, 2016, the
Company purchased a delivery vehicle for a total price of $17,913 pursuant to a 3.79% simple finance charge agreement. The
loan term is 5 years with monthly payments of $299. The Company has evaluated
subsequent events through the date these financial statements were available to be issued and determined that there are no other
reportable subsequent events.</t>
  </si>
  <si>
    <t>1 ORGANIZATION, OPERATIONS AND 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t>
  </si>
  <si>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The Company has determined that at December 31, 2015 and 2014, no allowance for
bad debts was necessary.</t>
  </si>
  <si>
    <t>Property and equipment</t>
  </si>
  <si>
    <t>Property and equipment Property and equipment
are recorded at cost and depreciated under straight line methods over each item's estimated useful life.</t>
  </si>
  <si>
    <t>Inventory The Company carries
inventory of durable medical equipment and medical supplies for resale. Inventory is accounted for on a firstin
first-out basis.</t>
  </si>
  <si>
    <t>Revenue recognition</t>
  </si>
  <si>
    <t>Revenue recognition Revenue from product
sales is recognized subsequent to a patient (customer) ordering a product at an agreed upon price, and when delivery has occurred,
and collectability is reasonably assured. A purchase arrangement is evidenced by a written order, with delivery considered as made
after physical customer acceptance. Although rare, defective products may be returned, with other return issues considered on a
case by case basis. Services such as periodic scheduled deliveries are contracted in writing, and generally billed monthly. Any
service revenue earned by the Company for services, such as safety and set up consulting or claims processing, is recorded after
the service is performed. Rental of durable home medical equipment is evidenced by written contract, with revenue recognized when
rent is earned.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5 2014
Medicare 13 % 22 %
Medicaid 12 % 20 %
Private pay/private insurance 63 % 41 %
Other 12 % 17 %
Total 100 % 100 %</t>
  </si>
  <si>
    <t>Advertising costs</t>
  </si>
  <si>
    <t>Advertising costs Advertising costs are
expensed as incurred. The Company had advertising costs in 2015 and 2014 of $2,676 and $2,777, respectively.</t>
  </si>
  <si>
    <t>Income tax</t>
  </si>
  <si>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5 and
2014 the Company had net operating loss carryforwards (NOL's) of approximately $21,000 and $40,000 respectively, which may be applied
against future taxable income and which expire beginning in 2032.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35% - 30% federal and 5% state) of the loss carryforwards of approximately $7,350
and $14,000 at December 31, 2015 and 2014, respectively, and therefore, no deferred tax asset has been recognized for the loss
carryforwards. The change in valuation allowance is approximately $6,650 and $11,000 for the periods ended December 31, 2015
and 2014, respectively, and decreased due to the anticipated utilization of existing NOL's against current taxable income in 2015.
The tax effect of remaining NOL's and resulting deferred tax assets of $7,350 remain fully reserved by valuation allowance, due
to continued uncertainty as to their utilization.</t>
  </si>
  <si>
    <t>Net income (loss) per share</t>
  </si>
  <si>
    <t>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re we no potentially
dilutive debt or equity instruments issued or outstanding during the twelve months ended December 31, 2015 or 2014.</t>
  </si>
  <si>
    <t>Financial Instruments</t>
  </si>
  <si>
    <t xml:space="preserve"> Financial
Instruments The carrying value
of the Company's financial instruments, as reported in the accompanying balance sheets, approximates fair value.</t>
  </si>
  <si>
    <t>Concentrations</t>
  </si>
  <si>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During the years ended December 31, 2015
and 2014, the Company received 25% and 42%, respectively, of its net revenues from Medicare and Medicaid. The Company is
able to obtain reimbursements through competitive bidding processes, and there is no guarantee that the Company will be selected
as a winning contract supplier under future bidding round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Products and services, geographic areas and major customers</t>
  </si>
  <si>
    <t>Products and services, geographic areas
and major customers The Company's business
of medical supply sales constitutes one operating segment. All revenues each year were domestic and to external customers.</t>
  </si>
  <si>
    <t>Other selling, general and administrative expenses</t>
  </si>
  <si>
    <t xml:space="preserve">Other selling, general and administrative
expenses Other selling, general
and administrative expenses included the following:
December 31,
2015 2014
Rent $ 27,492 $ 27,492
Office expenses 44,829 57,539
Other SG&amp;A 64,536 51,607
Total $ 136,857 $ 136,638 </t>
  </si>
  <si>
    <t>2 EQUIPMENT (Tables)</t>
  </si>
  <si>
    <t>Property and equipment are recorded at cost</t>
  </si>
  <si>
    <t xml:space="preserve">December 31,
2014 2013
Office equipment $ 2,934 $ 2,934
Vehicles 22,835 42,282
Wheelchair rental pool 26,558 -
Total property and equipment 25,769 71,774
Accumulated depreciation (1,912 ) (24,465 )
Net property and equipment $ 23,857 $ 47,309 </t>
  </si>
  <si>
    <t>Depreciation computed using the straight-line method</t>
  </si>
  <si>
    <t>Office equipment 7 yeas
Vehicles 5 years
Wheelchair rental pool 13 months</t>
  </si>
  <si>
    <t>5 LONG-TERM DEBT (Tables)</t>
  </si>
  <si>
    <t xml:space="preserve">December 31,
2015 2014
3.53% installment note payable $352 monthly, including interest, through July 2019, collateralized by vehicle $ 14,213 $ 17,870
2.99% installment note payable $350 monthly, including interest, through August 2019, collateralized by vehicle 14,559 17,955
28,772 35,825
Less principal due within one year (7,603 ) (7,053 )
TOTAL LONG-TERM DEBT $ 21,169 $ 28,772 </t>
  </si>
  <si>
    <t>Principal payments due on long-term debt</t>
  </si>
  <si>
    <t>Principal payments due on long-term debt subsequent to December 31, 2015, are as follows:
2016 $ 7,603
2017 7,853
2018 8,111
2019 5,205
TOTAL $ 28,772</t>
  </si>
  <si>
    <t>1 ORGANIZATION, OPERATIONS AND SUMMARY OF SIGNIFICANT ACCOUNTING POLICIES (Tables)</t>
  </si>
  <si>
    <t>Amount of revenue earned by classification</t>
  </si>
  <si>
    <t>December 31,
2015 2014
Medicare 13 % 22 %
Medicaid 12 % 20 %
Private pay/private insurance 63 % 41 %
Other 12 % 17 %
Total 100 % 100 %</t>
  </si>
  <si>
    <t>Selling general and administrative expenses</t>
  </si>
  <si>
    <t xml:space="preserve">December 31,
2015 2014
Rent $ 27,492 $ 27,492
Office expenses 44,829 57,539
Other SG&amp;A 64,536 51,607
Total $ 136,857 $ 136,638 </t>
  </si>
  <si>
    <t>1 ORGANIZATION, OPERATIONS AND SUMMARY OF SIGNIFICANT ACCOUNTING POLICIES - Amount of revenue earned by classification (Details)</t>
  </si>
  <si>
    <t>Medicare</t>
  </si>
  <si>
    <t>13.00%</t>
  </si>
  <si>
    <t>22.00%</t>
  </si>
  <si>
    <t>Medicaid</t>
  </si>
  <si>
    <t>12.00%</t>
  </si>
  <si>
    <t>20.00%</t>
  </si>
  <si>
    <t>Private pay/private insurance</t>
  </si>
  <si>
    <t>63.00%</t>
  </si>
  <si>
    <t>41.00%</t>
  </si>
  <si>
    <t>Other</t>
  </si>
  <si>
    <t>17.00%</t>
  </si>
  <si>
    <t>100.00%</t>
  </si>
  <si>
    <t>2 EQUIPMENT - Property and equipment are recorded at cost (Details) - USD ($)</t>
  </si>
  <si>
    <t>Office equipment</t>
  </si>
  <si>
    <t>Vehicles</t>
  </si>
  <si>
    <t>Wheelchair rental pool</t>
  </si>
  <si>
    <t>Total property and equipment</t>
  </si>
  <si>
    <t>Accumulated depreciation</t>
  </si>
  <si>
    <t>Net property and equipment</t>
  </si>
  <si>
    <t>1 ORGANIZATION, OPERATIONS AND SUMMARY OF SIGNIFICANT ACCOUNTING POLICIES - Selling, general and administrative expenses (Details) - USD ($)</t>
  </si>
  <si>
    <t>Rent</t>
  </si>
  <si>
    <t>Office expenses</t>
  </si>
  <si>
    <t>Other SG&amp;A</t>
  </si>
  <si>
    <t>5 LONG-TERM DEBT - Minimum payments on vechicle (Details)</t>
  </si>
  <si>
    <t>Dec. 31, 2015USD ($)</t>
  </si>
  <si>
    <t>Thereafter</t>
  </si>
  <si>
    <t>2 EQUIPMENT - Depreciation computed using the straight-line method (Details)</t>
  </si>
  <si>
    <t>7 years</t>
  </si>
  <si>
    <t>5 years</t>
  </si>
  <si>
    <t>13 months</t>
  </si>
  <si>
    <t>1 ORGANIZATION, OPERATIONS AND SUMMARY OF SIGNIFICANT ACCOUNTING POLICIES (Details Narrative) - USD ($)</t>
  </si>
  <si>
    <t>Advertising cost</t>
  </si>
  <si>
    <t>Undistributed S-Corporation losses</t>
  </si>
  <si>
    <t>Net operating loss carryforwards</t>
  </si>
  <si>
    <t>Approximate valuation allowance of the loss carryforwards</t>
  </si>
  <si>
    <t>Approximate change in valuation allowance</t>
  </si>
  <si>
    <t>Deferred tax assets</t>
  </si>
  <si>
    <t>2 EQUIPMENT (Details Narrative) - USD ($)</t>
  </si>
  <si>
    <t>3 LINE OF CREDIT (Details Narrative) - USD ($)</t>
  </si>
  <si>
    <t>Principal payments made</t>
  </si>
  <si>
    <t>4 NOTES PAYABLE, RELATED PARTIES (Details Narrative) - USD ($)</t>
  </si>
  <si>
    <t>Dec. 31, 2013</t>
  </si>
  <si>
    <t>Repaid the outstanding notes</t>
  </si>
  <si>
    <t>Accrued interest repaid on outstanding note payable</t>
  </si>
  <si>
    <t>Note agreement with officer</t>
  </si>
  <si>
    <t>Interest on note agreement</t>
  </si>
  <si>
    <t>6.00%</t>
  </si>
  <si>
    <t>Three separate loan agreements entered into with related parties</t>
  </si>
  <si>
    <t>Interest rate on all three loan agreements</t>
  </si>
  <si>
    <t>10.00%</t>
  </si>
  <si>
    <t>Amount of shares of stock each loan is secured by</t>
  </si>
  <si>
    <t>6 COMMON STOCK (Details Narrative) - USD ($)</t>
  </si>
  <si>
    <t>Number of shares sold for proceeds</t>
  </si>
  <si>
    <t>Value of common stock sold</t>
  </si>
  <si>
    <t>7 LEASE COMMITMENTS (Details Narrative) - USD ($)</t>
  </si>
  <si>
    <t>Office space approximate monthly payment</t>
  </si>
  <si>
    <t>Lease expense on all leases</t>
  </si>
  <si>
    <t>Total future minimum pay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37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88320</v>
      </c>
    </row>
    <row r="15" spans="1:4">
      <c r="A15" s="4" t="s">
        <v>25</v>
      </c>
      <c r="C15" s="6" t="n">
        <v>105272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row r="6" spans="1:2">
      <c r="A6" s="4" t="s">
        <v>33</v>
      </c>
      <c r="B6" s="4" t="s">
        <v>160</v>
      </c>
    </row>
    <row r="7" spans="1:2">
      <c r="A7" s="4" t="s">
        <v>161</v>
      </c>
      <c r="B7" s="4" t="s">
        <v>162</v>
      </c>
    </row>
    <row r="8" spans="1:2">
      <c r="A8" s="4" t="s">
        <v>34</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2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32</v>
      </c>
    </row>
    <row r="4" spans="1:2">
      <c r="A4" s="4" t="s">
        <v>45</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2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43</v>
      </c>
      <c r="C3" s="7" t="n">
        <v>24908</v>
      </c>
    </row>
    <row r="4" spans="1:3">
      <c r="A4" s="4" t="s">
        <v>33</v>
      </c>
      <c r="B4" s="6" t="n">
        <v>167063</v>
      </c>
      <c r="C4" s="6" t="n">
        <v>80183</v>
      </c>
    </row>
    <row r="5" spans="1:3">
      <c r="A5" s="4" t="s">
        <v>34</v>
      </c>
      <c r="B5" s="6" t="n">
        <v>21589</v>
      </c>
      <c r="C5" s="6" t="n">
        <v>14314</v>
      </c>
    </row>
    <row r="6" spans="1:3">
      <c r="A6" s="4" t="s">
        <v>35</v>
      </c>
      <c r="B6" s="6" t="n">
        <v>195995</v>
      </c>
      <c r="C6" s="6" t="n">
        <v>119405</v>
      </c>
    </row>
    <row r="7" spans="1:3">
      <c r="A7" s="4" t="s">
        <v>36</v>
      </c>
      <c r="B7" s="6" t="n">
        <v>43753</v>
      </c>
      <c r="C7" s="6" t="n">
        <v>47309</v>
      </c>
    </row>
    <row r="8" spans="1:3">
      <c r="A8" s="4" t="s">
        <v>37</v>
      </c>
      <c r="B8" s="6" t="n">
        <v>239748</v>
      </c>
      <c r="C8" s="6" t="n">
        <v>166714</v>
      </c>
    </row>
    <row r="9" spans="1:3">
      <c r="A9" s="3" t="s">
        <v>38</v>
      </c>
    </row>
    <row r="10" spans="1:3">
      <c r="A10" s="4" t="s">
        <v>39</v>
      </c>
      <c r="B10" s="6" t="n">
        <v>135211</v>
      </c>
      <c r="C10" s="6" t="n">
        <v>71275</v>
      </c>
    </row>
    <row r="11" spans="1:3">
      <c r="A11" s="4" t="s">
        <v>40</v>
      </c>
      <c r="B11" s="4" t="s">
        <v>41</v>
      </c>
      <c r="C11" s="4" t="s">
        <v>41</v>
      </c>
    </row>
    <row r="12" spans="1:3">
      <c r="A12" s="4" t="s">
        <v>42</v>
      </c>
      <c r="B12" s="6" t="n">
        <v>77250</v>
      </c>
      <c r="C12" s="6" t="n">
        <v>80252</v>
      </c>
    </row>
    <row r="13" spans="1:3">
      <c r="A13" s="4" t="s">
        <v>43</v>
      </c>
      <c r="B13" s="6" t="n">
        <v>7603</v>
      </c>
      <c r="C13" s="6" t="n">
        <v>7053</v>
      </c>
    </row>
    <row r="14" spans="1:3">
      <c r="A14" s="4" t="s">
        <v>44</v>
      </c>
      <c r="B14" s="6" t="n">
        <v>220064</v>
      </c>
      <c r="C14" s="6" t="n">
        <v>158580</v>
      </c>
    </row>
    <row r="15" spans="1:3">
      <c r="A15" s="4" t="s">
        <v>45</v>
      </c>
      <c r="B15" s="6" t="n">
        <v>21169</v>
      </c>
      <c r="C15" s="6" t="n">
        <v>28772</v>
      </c>
    </row>
    <row r="16" spans="1:3">
      <c r="A16" s="4" t="s">
        <v>46</v>
      </c>
      <c r="B16" s="7" t="n">
        <v>241233</v>
      </c>
      <c r="C16" s="7" t="n">
        <v>187352</v>
      </c>
    </row>
    <row r="17" spans="1:3">
      <c r="A17" s="3" t="s">
        <v>47</v>
      </c>
    </row>
    <row r="18" spans="1:3">
      <c r="A18" s="4" t="s">
        <v>48</v>
      </c>
      <c r="B18" s="7" t="n">
        <v>0</v>
      </c>
      <c r="C18" s="4" t="s">
        <v>41</v>
      </c>
    </row>
    <row r="19" spans="1:3">
      <c r="A19" s="4" t="s">
        <v>49</v>
      </c>
      <c r="B19" s="7" t="n">
        <v>118515</v>
      </c>
      <c r="C19" s="7" t="n">
        <v>118515</v>
      </c>
    </row>
    <row r="20" spans="1:3">
      <c r="A20" s="4" t="s">
        <v>50</v>
      </c>
      <c r="B20" s="7" t="n">
        <v>-120000</v>
      </c>
      <c r="C20" s="7" t="n">
        <v>-139153</v>
      </c>
    </row>
    <row r="21" spans="1:3">
      <c r="A21" s="4" t="s">
        <v>51</v>
      </c>
      <c r="B21" s="6" t="n">
        <v>-1485</v>
      </c>
      <c r="C21" s="6" t="n">
        <v>-20638</v>
      </c>
    </row>
    <row r="22" spans="1:3">
      <c r="A22" s="4" t="s">
        <v>52</v>
      </c>
      <c r="B22" s="7" t="n">
        <v>239748</v>
      </c>
      <c r="C22" s="7" t="n">
        <v>166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6</v>
      </c>
      <c r="B1" s="2" t="s">
        <v>1</v>
      </c>
    </row>
    <row r="2" spans="1:3">
      <c r="B2" s="2" t="s">
        <v>2</v>
      </c>
      <c r="C2" s="2" t="s">
        <v>30</v>
      </c>
    </row>
    <row r="3" spans="1:3">
      <c r="A3" s="3" t="s">
        <v>124</v>
      </c>
    </row>
    <row r="4" spans="1:3">
      <c r="A4" s="4" t="s">
        <v>197</v>
      </c>
      <c r="B4" s="4" t="s">
        <v>198</v>
      </c>
      <c r="C4" s="4" t="s">
        <v>199</v>
      </c>
    </row>
    <row r="5" spans="1:3">
      <c r="A5" s="4" t="s">
        <v>200</v>
      </c>
      <c r="B5" s="4" t="s">
        <v>201</v>
      </c>
      <c r="C5" s="4" t="s">
        <v>202</v>
      </c>
    </row>
    <row r="6" spans="1:3">
      <c r="A6" s="4" t="s">
        <v>203</v>
      </c>
      <c r="B6" s="4" t="s">
        <v>204</v>
      </c>
      <c r="C6" s="4" t="s">
        <v>205</v>
      </c>
    </row>
    <row r="7" spans="1:3">
      <c r="A7" s="4" t="s">
        <v>206</v>
      </c>
      <c r="B7" s="4" t="s">
        <v>201</v>
      </c>
      <c r="C7" s="4" t="s">
        <v>207</v>
      </c>
    </row>
    <row r="8" spans="1:3">
      <c r="A8" s="4" t="s">
        <v>113</v>
      </c>
      <c r="B8" s="4" t="s">
        <v>208</v>
      </c>
      <c r="C8" s="4" t="s">
        <v>20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09</v>
      </c>
      <c r="B1" s="2" t="s">
        <v>2</v>
      </c>
      <c r="C1" s="2" t="s">
        <v>30</v>
      </c>
    </row>
    <row r="2" spans="1:3">
      <c r="A2" s="3" t="s">
        <v>128</v>
      </c>
    </row>
    <row r="3" spans="1:3">
      <c r="A3" s="4" t="s">
        <v>210</v>
      </c>
      <c r="B3" s="7" t="n">
        <v>2934</v>
      </c>
      <c r="C3" s="7" t="n">
        <v>2934</v>
      </c>
    </row>
    <row r="4" spans="1:3">
      <c r="A4" s="4" t="s">
        <v>211</v>
      </c>
      <c r="B4" s="6" t="n">
        <v>42282</v>
      </c>
      <c r="C4" s="6" t="n">
        <v>42282</v>
      </c>
    </row>
    <row r="5" spans="1:3">
      <c r="A5" s="4" t="s">
        <v>212</v>
      </c>
      <c r="B5" s="6" t="n">
        <v>39308</v>
      </c>
      <c r="C5" s="6" t="n">
        <v>26558</v>
      </c>
    </row>
    <row r="6" spans="1:3">
      <c r="A6" s="4" t="s">
        <v>213</v>
      </c>
      <c r="B6" s="6" t="n">
        <v>84524</v>
      </c>
      <c r="C6" s="6" t="n">
        <v>71774</v>
      </c>
    </row>
    <row r="7" spans="1:3">
      <c r="A7" s="4" t="s">
        <v>214</v>
      </c>
      <c r="B7" s="6" t="n">
        <v>-40771</v>
      </c>
      <c r="C7" s="6" t="n">
        <v>-24465</v>
      </c>
    </row>
    <row r="8" spans="1:3">
      <c r="A8" s="4" t="s">
        <v>215</v>
      </c>
      <c r="B8" s="7" t="n">
        <v>43753</v>
      </c>
      <c r="C8" s="7" t="n">
        <v>4730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6</v>
      </c>
      <c r="B1" s="2" t="s">
        <v>1</v>
      </c>
    </row>
    <row r="2" spans="1:3">
      <c r="B2" s="2" t="s">
        <v>2</v>
      </c>
      <c r="C2" s="2" t="s">
        <v>30</v>
      </c>
    </row>
    <row r="3" spans="1:3">
      <c r="A3" s="3" t="s">
        <v>124</v>
      </c>
    </row>
    <row r="4" spans="1:3">
      <c r="A4" s="4" t="s">
        <v>217</v>
      </c>
      <c r="B4" s="7" t="n">
        <v>27492</v>
      </c>
      <c r="C4" s="7" t="n">
        <v>27492</v>
      </c>
    </row>
    <row r="5" spans="1:3">
      <c r="A5" s="4" t="s">
        <v>218</v>
      </c>
      <c r="B5" s="6" t="n">
        <v>44829</v>
      </c>
      <c r="C5" s="6" t="n">
        <v>57539</v>
      </c>
    </row>
    <row r="6" spans="1:3">
      <c r="A6" s="4" t="s">
        <v>219</v>
      </c>
      <c r="B6" s="6" t="n">
        <v>64536</v>
      </c>
      <c r="C6" s="6" t="n">
        <v>51607</v>
      </c>
    </row>
    <row r="7" spans="1:3">
      <c r="A7" s="4" t="s">
        <v>113</v>
      </c>
      <c r="B7" s="7" t="n">
        <v>136857</v>
      </c>
      <c r="C7" s="7" t="n">
        <v>1366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220</v>
      </c>
      <c r="B1" s="2" t="s">
        <v>1</v>
      </c>
    </row>
    <row r="2" spans="1:2">
      <c r="B2" s="2" t="s">
        <v>221</v>
      </c>
    </row>
    <row r="3" spans="1:2">
      <c r="A3" s="3" t="s">
        <v>132</v>
      </c>
    </row>
    <row r="4" spans="1:2">
      <c r="A4" s="6" t="n">
        <v>2016</v>
      </c>
      <c r="B4" s="7" t="n">
        <v>7603</v>
      </c>
    </row>
    <row r="5" spans="1:2">
      <c r="A5" s="6" t="n">
        <v>2017</v>
      </c>
      <c r="B5" s="6" t="n">
        <v>7853</v>
      </c>
    </row>
    <row r="6" spans="1:2">
      <c r="A6" s="6" t="n">
        <v>2018</v>
      </c>
      <c r="B6" s="6" t="n">
        <v>8111</v>
      </c>
    </row>
    <row r="7" spans="1:2">
      <c r="A7" s="6" t="n">
        <v>2019</v>
      </c>
      <c r="B7" s="6" t="n">
        <v>5205</v>
      </c>
    </row>
    <row r="8" spans="1:2">
      <c r="A8" s="4" t="s">
        <v>222</v>
      </c>
      <c r="B8" s="7" t="n">
        <v>287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6"/>
  </cols>
  <sheetData>
    <row r="1" spans="1:2">
      <c r="A1" s="1" t="s">
        <v>223</v>
      </c>
      <c r="B1" s="2" t="s">
        <v>1</v>
      </c>
    </row>
    <row r="2" spans="1:2">
      <c r="B2" s="2" t="s">
        <v>30</v>
      </c>
    </row>
    <row r="3" spans="1:2">
      <c r="A3" s="3" t="s">
        <v>128</v>
      </c>
    </row>
    <row r="4" spans="1:2">
      <c r="A4" s="4" t="s">
        <v>210</v>
      </c>
      <c r="B4" s="4" t="s">
        <v>224</v>
      </c>
    </row>
    <row r="5" spans="1:2">
      <c r="A5" s="4" t="s">
        <v>211</v>
      </c>
      <c r="B5" s="4" t="s">
        <v>225</v>
      </c>
    </row>
    <row r="6" spans="1:2">
      <c r="A6" s="4" t="s">
        <v>212</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7</v>
      </c>
      <c r="B1" s="2" t="s">
        <v>1</v>
      </c>
    </row>
    <row r="2" spans="1:3">
      <c r="B2" s="2" t="s">
        <v>2</v>
      </c>
      <c r="C2" s="2" t="s">
        <v>30</v>
      </c>
    </row>
    <row r="3" spans="1:3">
      <c r="A3" s="3" t="s">
        <v>124</v>
      </c>
    </row>
    <row r="4" spans="1:3">
      <c r="A4" s="4" t="s">
        <v>228</v>
      </c>
      <c r="B4" s="7" t="n">
        <v>2676</v>
      </c>
      <c r="C4" s="7" t="n">
        <v>2777</v>
      </c>
    </row>
    <row r="5" spans="1:3">
      <c r="A5" s="4" t="s">
        <v>229</v>
      </c>
      <c r="B5" s="6" t="n">
        <v>99000</v>
      </c>
      <c r="C5" s="6" t="n">
        <v>99000</v>
      </c>
    </row>
    <row r="6" spans="1:3">
      <c r="A6" s="4" t="s">
        <v>230</v>
      </c>
      <c r="B6" s="6" t="n">
        <v>21000</v>
      </c>
      <c r="C6" s="6" t="n">
        <v>40000</v>
      </c>
    </row>
    <row r="7" spans="1:3">
      <c r="A7" s="4" t="s">
        <v>231</v>
      </c>
      <c r="B7" s="6" t="n">
        <v>7350</v>
      </c>
      <c r="C7" s="6" t="n">
        <v>14000</v>
      </c>
    </row>
    <row r="8" spans="1:3">
      <c r="A8" s="4" t="s">
        <v>232</v>
      </c>
      <c r="B8" s="6" t="n">
        <v>6650</v>
      </c>
      <c r="C8" s="7" t="n">
        <v>11000</v>
      </c>
    </row>
    <row r="9" spans="1:3">
      <c r="A9" s="4" t="s">
        <v>233</v>
      </c>
      <c r="B9" s="7" t="n">
        <v>73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34</v>
      </c>
      <c r="B1" s="2" t="s">
        <v>1</v>
      </c>
    </row>
    <row r="2" spans="1:3">
      <c r="B2" s="2" t="s">
        <v>2</v>
      </c>
      <c r="C2" s="2" t="s">
        <v>30</v>
      </c>
    </row>
    <row r="3" spans="1:3">
      <c r="A3" s="3" t="s">
        <v>128</v>
      </c>
    </row>
    <row r="4" spans="1:3">
      <c r="A4" s="4" t="s">
        <v>72</v>
      </c>
      <c r="B4" s="7" t="n">
        <v>29763</v>
      </c>
      <c r="C4" s="7" t="n">
        <v>280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35</v>
      </c>
      <c r="B1" s="2" t="s">
        <v>1</v>
      </c>
    </row>
    <row r="2" spans="1:3">
      <c r="B2" s="2" t="s">
        <v>2</v>
      </c>
      <c r="C2" s="2" t="s">
        <v>30</v>
      </c>
    </row>
    <row r="3" spans="1:3">
      <c r="A3" s="3" t="s">
        <v>132</v>
      </c>
    </row>
    <row r="4" spans="1:3">
      <c r="A4" s="4" t="s">
        <v>42</v>
      </c>
      <c r="B4" s="7" t="n">
        <v>77250</v>
      </c>
      <c r="C4" s="7" t="n">
        <v>80252</v>
      </c>
    </row>
    <row r="5" spans="1:3">
      <c r="A5" s="4" t="s">
        <v>77</v>
      </c>
      <c r="B5" s="6" t="n">
        <v>2958</v>
      </c>
      <c r="C5" s="6" t="n">
        <v>3255</v>
      </c>
    </row>
    <row r="6" spans="1:3">
      <c r="A6" s="4" t="s">
        <v>236</v>
      </c>
      <c r="B6" s="7" t="n">
        <v>3002</v>
      </c>
      <c r="C6" s="7" t="n">
        <v>2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37</v>
      </c>
      <c r="B1" s="2" t="s">
        <v>1</v>
      </c>
    </row>
    <row r="2" spans="1:3">
      <c r="B2" s="2" t="s">
        <v>238</v>
      </c>
      <c r="C2" s="2" t="s">
        <v>30</v>
      </c>
    </row>
    <row r="3" spans="1:3">
      <c r="A3" s="3" t="s">
        <v>136</v>
      </c>
    </row>
    <row r="4" spans="1:3">
      <c r="A4" s="4" t="s">
        <v>239</v>
      </c>
      <c r="B4" s="7" t="n">
        <v>6000</v>
      </c>
    </row>
    <row r="5" spans="1:3">
      <c r="A5" s="4" t="s">
        <v>240</v>
      </c>
      <c r="B5" s="7" t="n">
        <v>360</v>
      </c>
    </row>
    <row r="6" spans="1:3">
      <c r="A6" s="4" t="s">
        <v>241</v>
      </c>
      <c r="C6" s="7" t="n">
        <v>1000</v>
      </c>
    </row>
    <row r="7" spans="1:3">
      <c r="A7" s="4" t="s">
        <v>242</v>
      </c>
      <c r="B7" s="4" t="s">
        <v>243</v>
      </c>
    </row>
    <row r="8" spans="1:3">
      <c r="A8" s="4" t="s">
        <v>244</v>
      </c>
      <c r="B8" s="7" t="n">
        <v>2500</v>
      </c>
    </row>
    <row r="9" spans="1:3">
      <c r="A9" s="4" t="s">
        <v>245</v>
      </c>
      <c r="B9" s="4" t="s">
        <v>246</v>
      </c>
    </row>
    <row r="10" spans="1:3">
      <c r="A10" s="4" t="s">
        <v>247</v>
      </c>
      <c r="B10" s="6" t="n">
        <v>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248</v>
      </c>
      <c r="B1" s="2" t="s">
        <v>1</v>
      </c>
    </row>
    <row r="2" spans="1:3">
      <c r="B2" s="2" t="s">
        <v>2</v>
      </c>
      <c r="C2" s="2" t="s">
        <v>30</v>
      </c>
    </row>
    <row r="3" spans="1:3">
      <c r="A3" s="3" t="s">
        <v>124</v>
      </c>
    </row>
    <row r="4" spans="1:3">
      <c r="A4" s="4" t="s">
        <v>100</v>
      </c>
      <c r="B4" s="4" t="s">
        <v>41</v>
      </c>
      <c r="C4" s="7" t="n">
        <v>69100</v>
      </c>
    </row>
    <row r="5" spans="1:3">
      <c r="A5" s="4" t="s">
        <v>249</v>
      </c>
      <c r="C5" s="6" t="n">
        <v>276400</v>
      </c>
    </row>
    <row r="6" spans="1:3">
      <c r="A6" s="4" t="s">
        <v>250</v>
      </c>
      <c r="C6" s="8" t="n">
        <v>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3</v>
      </c>
      <c r="B1" s="2" t="s">
        <v>2</v>
      </c>
      <c r="C1" s="2" t="s">
        <v>30</v>
      </c>
    </row>
    <row r="2" spans="1:3">
      <c r="A2" s="3" t="s">
        <v>54</v>
      </c>
    </row>
    <row r="3" spans="1:3">
      <c r="A3" s="4" t="s">
        <v>55</v>
      </c>
      <c r="B3" s="7" t="n">
        <v>0</v>
      </c>
      <c r="C3" s="4" t="s">
        <v>41</v>
      </c>
    </row>
    <row r="4" spans="1:3">
      <c r="A4" s="4" t="s">
        <v>56</v>
      </c>
      <c r="B4" s="6" t="n">
        <v>5000000</v>
      </c>
      <c r="C4" s="6" t="n">
        <v>5000000</v>
      </c>
    </row>
    <row r="5" spans="1:3">
      <c r="A5" s="4" t="s">
        <v>57</v>
      </c>
      <c r="B5" s="4" t="s">
        <v>41</v>
      </c>
      <c r="C5" s="4" t="s">
        <v>41</v>
      </c>
    </row>
    <row r="6" spans="1:3">
      <c r="A6" s="4" t="s">
        <v>58</v>
      </c>
      <c r="C6" s="4" t="s">
        <v>41</v>
      </c>
    </row>
    <row r="7" spans="1:3">
      <c r="A7" s="4" t="s">
        <v>59</v>
      </c>
      <c r="B7" s="7" t="n">
        <v>0</v>
      </c>
      <c r="C7" s="7" t="n">
        <v>0</v>
      </c>
    </row>
    <row r="8" spans="1:3">
      <c r="A8" s="4" t="s">
        <v>60</v>
      </c>
      <c r="B8" s="6" t="n">
        <v>100000000</v>
      </c>
      <c r="C8" s="6" t="n">
        <v>100000000</v>
      </c>
    </row>
    <row r="9" spans="1:3">
      <c r="A9" s="4" t="s">
        <v>61</v>
      </c>
      <c r="B9" s="6" t="n">
        <v>10027200</v>
      </c>
      <c r="C9" s="6" t="n">
        <v>10027200</v>
      </c>
    </row>
    <row r="10" spans="1:3">
      <c r="A10" s="4" t="s">
        <v>62</v>
      </c>
      <c r="B10" s="6" t="n">
        <v>10027200</v>
      </c>
      <c r="C10" s="6" t="n">
        <v>10027200</v>
      </c>
    </row>
    <row r="11" spans="1:3">
      <c r="A11" s="4" t="s">
        <v>63</v>
      </c>
      <c r="B11" s="7" t="n">
        <v>-40771</v>
      </c>
      <c r="C11" s="7" t="n">
        <v>-24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51</v>
      </c>
      <c r="B1" s="2" t="s">
        <v>1</v>
      </c>
    </row>
    <row r="2" spans="1:3">
      <c r="B2" s="2" t="s">
        <v>2</v>
      </c>
      <c r="C2" s="2" t="s">
        <v>30</v>
      </c>
    </row>
    <row r="3" spans="1:3">
      <c r="A3" s="3" t="s">
        <v>145</v>
      </c>
    </row>
    <row r="4" spans="1:3">
      <c r="A4" s="4" t="s">
        <v>252</v>
      </c>
      <c r="B4" s="7" t="n">
        <v>2700</v>
      </c>
    </row>
    <row r="5" spans="1:3">
      <c r="A5" s="4" t="s">
        <v>253</v>
      </c>
      <c r="B5" s="6" t="n">
        <v>33000</v>
      </c>
      <c r="C5" s="7" t="n">
        <v>33000</v>
      </c>
    </row>
    <row r="6" spans="1:3">
      <c r="A6" s="4" t="s">
        <v>254</v>
      </c>
      <c r="B6" s="6" t="n">
        <v>46500</v>
      </c>
    </row>
    <row r="7" spans="1:3">
      <c r="A7" s="6" t="n">
        <v>2014</v>
      </c>
      <c r="B7" s="6" t="n">
        <v>33000</v>
      </c>
    </row>
    <row r="8" spans="1:3">
      <c r="A8" s="6" t="n">
        <v>2015</v>
      </c>
      <c r="B8" s="6" t="n">
        <v>33000</v>
      </c>
    </row>
    <row r="9" spans="1:3">
      <c r="A9" s="6" t="n">
        <v>2016</v>
      </c>
      <c r="B9" s="6" t="n">
        <v>33000</v>
      </c>
    </row>
    <row r="10" spans="1:3">
      <c r="A10" s="6" t="n">
        <v>2017</v>
      </c>
      <c r="B10" s="7" t="n">
        <v>13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4</v>
      </c>
      <c r="B1" s="2" t="s">
        <v>1</v>
      </c>
    </row>
    <row r="2" spans="1:3">
      <c r="B2" s="2" t="s">
        <v>2</v>
      </c>
      <c r="C2" s="2" t="s">
        <v>30</v>
      </c>
    </row>
    <row r="3" spans="1:3">
      <c r="A3" s="3" t="s">
        <v>65</v>
      </c>
    </row>
    <row r="4" spans="1:3">
      <c r="A4" s="4" t="s">
        <v>66</v>
      </c>
      <c r="B4" s="7" t="n">
        <v>897341</v>
      </c>
      <c r="C4" s="7" t="n">
        <v>605905</v>
      </c>
    </row>
    <row r="5" spans="1:3">
      <c r="A5" s="4" t="s">
        <v>67</v>
      </c>
      <c r="B5" s="6" t="n">
        <v>426980</v>
      </c>
      <c r="C5" s="6" t="n">
        <v>256060</v>
      </c>
    </row>
    <row r="6" spans="1:3">
      <c r="A6" s="4" t="s">
        <v>68</v>
      </c>
      <c r="B6" s="6" t="n">
        <v>470361</v>
      </c>
      <c r="C6" s="6" t="n">
        <v>349845</v>
      </c>
    </row>
    <row r="7" spans="1:3">
      <c r="A7" s="3" t="s">
        <v>69</v>
      </c>
    </row>
    <row r="8" spans="1:3">
      <c r="A8" s="4" t="s">
        <v>70</v>
      </c>
      <c r="B8" s="6" t="n">
        <v>245272</v>
      </c>
      <c r="C8" s="6" t="n">
        <v>179235</v>
      </c>
    </row>
    <row r="9" spans="1:3">
      <c r="A9" s="4" t="s">
        <v>71</v>
      </c>
      <c r="B9" s="6" t="n">
        <v>39570</v>
      </c>
      <c r="C9" s="6" t="n">
        <v>33757</v>
      </c>
    </row>
    <row r="10" spans="1:3">
      <c r="A10" s="4" t="s">
        <v>72</v>
      </c>
      <c r="B10" s="6" t="n">
        <v>29763</v>
      </c>
      <c r="C10" s="6" t="n">
        <v>28093</v>
      </c>
    </row>
    <row r="11" spans="1:3">
      <c r="A11" s="4" t="s">
        <v>73</v>
      </c>
      <c r="B11" s="6" t="n">
        <v>136857</v>
      </c>
      <c r="C11" s="6" t="n">
        <v>136638</v>
      </c>
    </row>
    <row r="12" spans="1:3">
      <c r="A12" s="4" t="s">
        <v>74</v>
      </c>
      <c r="B12" s="6" t="n">
        <v>451462</v>
      </c>
      <c r="C12" s="6" t="n">
        <v>377723</v>
      </c>
    </row>
    <row r="13" spans="1:3">
      <c r="A13" s="4" t="s">
        <v>75</v>
      </c>
      <c r="B13" s="6" t="n">
        <v>18899</v>
      </c>
      <c r="C13" s="6" t="n">
        <v>-27878</v>
      </c>
    </row>
    <row r="14" spans="1:3">
      <c r="A14" s="3" t="s">
        <v>76</v>
      </c>
    </row>
    <row r="15" spans="1:3">
      <c r="A15" s="4" t="s">
        <v>77</v>
      </c>
      <c r="B15" s="6" t="n">
        <v>-5368</v>
      </c>
      <c r="C15" s="6" t="n">
        <v>-3923</v>
      </c>
    </row>
    <row r="16" spans="1:3">
      <c r="A16" s="4" t="s">
        <v>78</v>
      </c>
      <c r="B16" s="6" t="n">
        <v>5622</v>
      </c>
      <c r="C16" s="6" t="n">
        <v>1712</v>
      </c>
    </row>
    <row r="17" spans="1:3">
      <c r="A17" s="4" t="s">
        <v>79</v>
      </c>
      <c r="B17" s="6" t="n">
        <v>254</v>
      </c>
      <c r="C17" s="6" t="n">
        <v>-2211</v>
      </c>
    </row>
    <row r="18" spans="1:3">
      <c r="A18" s="4" t="s">
        <v>80</v>
      </c>
      <c r="B18" s="6" t="n">
        <v>19153</v>
      </c>
      <c r="C18" s="6" t="n">
        <v>-30089</v>
      </c>
    </row>
    <row r="19" spans="1:3">
      <c r="A19" s="4" t="s">
        <v>81</v>
      </c>
      <c r="B19" s="4" t="s">
        <v>41</v>
      </c>
      <c r="C19" s="4" t="s">
        <v>41</v>
      </c>
    </row>
    <row r="20" spans="1:3">
      <c r="A20" s="4" t="s">
        <v>82</v>
      </c>
      <c r="B20" s="7" t="n">
        <v>19153</v>
      </c>
      <c r="C20" s="7" t="n">
        <v>-30089</v>
      </c>
    </row>
    <row r="21" spans="1:3">
      <c r="A21" s="4" t="s">
        <v>83</v>
      </c>
      <c r="B21" s="7" t="n">
        <v>0</v>
      </c>
      <c r="C21" s="7" t="n">
        <v>0</v>
      </c>
    </row>
    <row r="22" spans="1:3">
      <c r="A22" s="4" t="s">
        <v>84</v>
      </c>
      <c r="B22" s="6" t="n">
        <v>10027200</v>
      </c>
      <c r="C22" s="6" t="n">
        <v>9953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2</v>
      </c>
      <c r="B4" s="7" t="n">
        <v>19153</v>
      </c>
      <c r="C4" s="7" t="n">
        <v>-30089</v>
      </c>
    </row>
    <row r="5" spans="1:3">
      <c r="A5" s="3" t="s">
        <v>87</v>
      </c>
    </row>
    <row r="6" spans="1:3">
      <c r="A6" s="4" t="s">
        <v>78</v>
      </c>
      <c r="B6" s="6" t="n">
        <v>-5622</v>
      </c>
      <c r="C6" s="6" t="n">
        <v>-1712</v>
      </c>
    </row>
    <row r="7" spans="1:3">
      <c r="A7" s="4" t="s">
        <v>72</v>
      </c>
      <c r="B7" s="6" t="n">
        <v>29763</v>
      </c>
      <c r="C7" s="6" t="n">
        <v>28093</v>
      </c>
    </row>
    <row r="8" spans="1:3">
      <c r="A8" s="3" t="s">
        <v>88</v>
      </c>
    </row>
    <row r="9" spans="1:3">
      <c r="A9" s="4" t="s">
        <v>89</v>
      </c>
      <c r="B9" s="6" t="n">
        <v>-86880</v>
      </c>
      <c r="C9" s="6" t="n">
        <v>-21536</v>
      </c>
    </row>
    <row r="10" spans="1:3">
      <c r="A10" s="4" t="s">
        <v>90</v>
      </c>
      <c r="B10" s="6" t="n">
        <v>-7275</v>
      </c>
      <c r="C10" s="6" t="n">
        <v>-1772</v>
      </c>
    </row>
    <row r="11" spans="1:3">
      <c r="A11" s="4" t="s">
        <v>91</v>
      </c>
      <c r="B11" s="6" t="n">
        <v>63936</v>
      </c>
      <c r="C11" s="6" t="n">
        <v>28232</v>
      </c>
    </row>
    <row r="12" spans="1:3">
      <c r="A12" s="4" t="s">
        <v>92</v>
      </c>
      <c r="B12" s="6" t="n">
        <v>13075</v>
      </c>
      <c r="C12" s="6" t="n">
        <v>1216</v>
      </c>
    </row>
    <row r="13" spans="1:3">
      <c r="A13" s="3" t="s">
        <v>93</v>
      </c>
    </row>
    <row r="14" spans="1:3">
      <c r="A14" s="4" t="s">
        <v>94</v>
      </c>
      <c r="B14" s="6" t="n">
        <v>-20585</v>
      </c>
      <c r="C14" s="6" t="n">
        <v>-30387</v>
      </c>
    </row>
    <row r="15" spans="1:3">
      <c r="A15" s="4" t="s">
        <v>95</v>
      </c>
      <c r="B15" s="6" t="n">
        <v>-20585</v>
      </c>
      <c r="C15" s="6" t="n">
        <v>-30387</v>
      </c>
    </row>
    <row r="16" spans="1:3">
      <c r="A16" s="3" t="s">
        <v>96</v>
      </c>
    </row>
    <row r="17" spans="1:3">
      <c r="A17" s="4" t="s">
        <v>97</v>
      </c>
      <c r="B17" s="6" t="n">
        <v>-3002</v>
      </c>
      <c r="C17" s="6" t="n">
        <v>-2248</v>
      </c>
    </row>
    <row r="18" spans="1:3">
      <c r="A18" s="4" t="s">
        <v>98</v>
      </c>
      <c r="B18" s="4" t="s">
        <v>41</v>
      </c>
      <c r="C18" s="6" t="n">
        <v>-8500</v>
      </c>
    </row>
    <row r="19" spans="1:3">
      <c r="A19" s="4" t="s">
        <v>99</v>
      </c>
      <c r="B19" s="6" t="n">
        <v>-7053</v>
      </c>
      <c r="C19" s="6" t="n">
        <v>-4942</v>
      </c>
    </row>
    <row r="20" spans="1:3">
      <c r="A20" s="4" t="s">
        <v>100</v>
      </c>
      <c r="B20" s="4" t="s">
        <v>41</v>
      </c>
      <c r="C20" s="6" t="n">
        <v>69100</v>
      </c>
    </row>
    <row r="21" spans="1:3">
      <c r="A21" s="4" t="s">
        <v>101</v>
      </c>
      <c r="B21" s="6" t="n">
        <v>-10055</v>
      </c>
      <c r="C21" s="6" t="n">
        <v>53410</v>
      </c>
    </row>
    <row r="22" spans="1:3">
      <c r="A22" s="4" t="s">
        <v>102</v>
      </c>
      <c r="B22" s="6" t="n">
        <v>-17565</v>
      </c>
      <c r="C22" s="6" t="n">
        <v>24239</v>
      </c>
    </row>
    <row r="23" spans="1:3">
      <c r="A23" s="4" t="s">
        <v>103</v>
      </c>
      <c r="B23" s="6" t="n">
        <v>24908</v>
      </c>
      <c r="C23" s="6" t="n">
        <v>669</v>
      </c>
    </row>
    <row r="24" spans="1:3">
      <c r="A24" s="4" t="s">
        <v>104</v>
      </c>
      <c r="B24" s="6" t="n">
        <v>7343</v>
      </c>
      <c r="C24" s="6" t="n">
        <v>24908</v>
      </c>
    </row>
    <row r="25" spans="1:3">
      <c r="A25" s="3" t="s">
        <v>105</v>
      </c>
    </row>
    <row r="26" spans="1:3">
      <c r="A26" s="4" t="s">
        <v>106</v>
      </c>
      <c r="B26" s="4" t="s">
        <v>41</v>
      </c>
      <c r="C26" s="6" t="n">
        <v>19446</v>
      </c>
    </row>
    <row r="27" spans="1:3">
      <c r="A27" s="3" t="s">
        <v>107</v>
      </c>
    </row>
    <row r="28" spans="1:3">
      <c r="A28" s="4" t="s">
        <v>108</v>
      </c>
      <c r="B28" s="6" t="n">
        <v>5368</v>
      </c>
      <c r="C28" s="6" t="n">
        <v>5460</v>
      </c>
    </row>
    <row r="29" spans="1:3">
      <c r="A29" s="4" t="s">
        <v>109</v>
      </c>
      <c r="B29" s="4" t="s">
        <v>41</v>
      </c>
      <c r="C2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3"/>
    <col customWidth="1" max="3" min="3" width="20"/>
    <col customWidth="1" max="4" min="4" width="10"/>
  </cols>
  <sheetData>
    <row r="1" spans="1:4">
      <c r="A1" s="1" t="s">
        <v>110</v>
      </c>
      <c r="B1" s="2" t="s">
        <v>111</v>
      </c>
      <c r="C1" s="2" t="s">
        <v>112</v>
      </c>
      <c r="D1" s="2" t="s">
        <v>113</v>
      </c>
    </row>
    <row r="2" spans="1:4">
      <c r="A2" s="4" t="s">
        <v>114</v>
      </c>
      <c r="B2" s="6" t="n">
        <v>9750800</v>
      </c>
    </row>
    <row r="3" spans="1:4">
      <c r="A3" s="4" t="s">
        <v>115</v>
      </c>
      <c r="B3" s="7" t="n">
        <v>49415</v>
      </c>
      <c r="C3" s="7" t="n">
        <v>-109064</v>
      </c>
      <c r="D3" s="7" t="n">
        <v>-59649</v>
      </c>
    </row>
    <row r="4" spans="1:4">
      <c r="A4" s="4" t="s">
        <v>116</v>
      </c>
      <c r="B4" s="6" t="n">
        <v>276400</v>
      </c>
    </row>
    <row r="5" spans="1:4">
      <c r="A5" s="4" t="s">
        <v>117</v>
      </c>
      <c r="B5" s="7" t="n">
        <v>69100</v>
      </c>
      <c r="D5" s="6" t="n">
        <v>69100</v>
      </c>
    </row>
    <row r="6" spans="1:4">
      <c r="A6" s="4" t="s">
        <v>118</v>
      </c>
      <c r="C6" s="6" t="n">
        <v>-30089</v>
      </c>
      <c r="D6" s="6" t="n">
        <v>-30089</v>
      </c>
    </row>
    <row r="7" spans="1:4">
      <c r="A7" s="4" t="s">
        <v>119</v>
      </c>
      <c r="B7" s="6" t="n">
        <v>10027200</v>
      </c>
    </row>
    <row r="8" spans="1:4">
      <c r="A8" s="4" t="s">
        <v>120</v>
      </c>
      <c r="B8" s="7" t="n">
        <v>118515</v>
      </c>
      <c r="C8" s="6" t="n">
        <v>-139153</v>
      </c>
      <c r="D8" s="6" t="n">
        <v>-20638</v>
      </c>
    </row>
    <row r="9" spans="1:4">
      <c r="A9" s="4" t="s">
        <v>117</v>
      </c>
      <c r="D9" s="4" t="s">
        <v>41</v>
      </c>
    </row>
    <row r="10" spans="1:4">
      <c r="A10" s="4" t="s">
        <v>118</v>
      </c>
      <c r="C10" s="6" t="n">
        <v>19153</v>
      </c>
      <c r="D10" s="6" t="n">
        <v>19153</v>
      </c>
    </row>
    <row r="11" spans="1:4">
      <c r="A11" s="4" t="s">
        <v>121</v>
      </c>
      <c r="B11" s="6" t="n">
        <v>10027200</v>
      </c>
    </row>
    <row r="12" spans="1:4">
      <c r="A12" s="4" t="s">
        <v>122</v>
      </c>
      <c r="B12" s="7" t="n">
        <v>118515</v>
      </c>
      <c r="C12" s="7" t="n">
        <v>-120000</v>
      </c>
      <c r="D12" s="7" t="n">
        <v>-14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Cash Flows</vt:lpstr>
      <vt:lpstr>Shareholders Equity</vt:lpstr>
      <vt:lpstr>1 ORGANIZATION, OPERATIONS AND </vt:lpstr>
      <vt:lpstr>2 EQUIPMENT</vt:lpstr>
      <vt:lpstr>3 LINE OF CREDIT</vt:lpstr>
      <vt:lpstr>4 NOTES PAYABLE, RELATED PARTIE</vt:lpstr>
      <vt:lpstr>5 LONG-TERM DEBT</vt:lpstr>
      <vt:lpstr>6 COMMON STOCK</vt:lpstr>
      <vt:lpstr>7 LEASE COMMITMENTS</vt:lpstr>
      <vt:lpstr>8 GOING CONCERN</vt:lpstr>
      <vt:lpstr>9 SUBSEQUENT EVENTS</vt:lpstr>
      <vt:lpstr>1 ORGANIZATION, OPERATIONS AN16</vt:lpstr>
      <vt:lpstr>2 EQUIPMENT (Tables)</vt:lpstr>
      <vt:lpstr>5 LONG-TERM DEBT (Tables)</vt:lpstr>
      <vt:lpstr>1 ORGANIZATION, OPERATIONS AN19</vt:lpstr>
      <vt:lpstr>1 ORGANIZATION, OPERATIONS AN20</vt:lpstr>
      <vt:lpstr>2 EQUIPMENT - Property and equi</vt:lpstr>
      <vt:lpstr>1 ORGANIZATION, OPERATIONS AN22</vt:lpstr>
      <vt:lpstr>5 LONG-TERM DEBT - Minimum paym</vt:lpstr>
      <vt:lpstr>2 EQUIPMENT - Depreciation comp</vt:lpstr>
      <vt:lpstr>1 ORGANIZATION, OPERATIONS AN25</vt:lpstr>
      <vt:lpstr>2 EQUIPMENT (Details Narrative)</vt:lpstr>
      <vt:lpstr>3 LINE OF CREDIT (Details Narra</vt:lpstr>
      <vt:lpstr>4 NOTES PAYABLE, RELATED PART28</vt:lpstr>
      <vt:lpstr>6 COMMON STOCK (Details Narrati</vt:lpstr>
      <vt:lpstr>7 LEASE COMMITMENT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6:48:33Z</dcterms:created>
  <dcterms:modified xmlns:dcterms="http://purl.org/dc/terms/" xmlns:xsi="http://www.w3.org/2001/XMLSchema-instance" xsi:type="dcterms:W3CDTF">2016-10-03T16:48:33Z</dcterms:modified>
  <dc:title xmlns:dc="http://purl.org/dc/elements/1.1/">Untitled</dc:title>
  <dc:description xmlns:dc="http://purl.org/dc/elements/1.1/"/>
  <dc:subject xmlns:dc="http://purl.org/dc/elements/1.1/"/>
  <cp:keywords/>
  <cp:category/>
</cp:coreProperties>
</file>